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Vangua" sheetId="6" state="visible" r:id="rId6"/>
    <sheet xmlns:r="http://schemas.openxmlformats.org/officeDocument/2006/relationships" name="Risk_Return Summary- Vanguard M" sheetId="7" state="visible" r:id="rId7"/>
    <sheet xmlns:r="http://schemas.openxmlformats.org/officeDocument/2006/relationships" name="Shareholder Fees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Vang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1</t>
        </is>
      </c>
    </row>
    <row r="5">
      <c r="A5" s="4" t="inlineStr">
        <is>
          <t>Registrant Name</t>
        </is>
      </c>
      <c r="B5" s="4" t="inlineStr">
        <is>
          <t>dei_EntityRegistrantName</t>
        </is>
      </c>
      <c r="C5" s="4" t="inlineStr">
        <is>
          <t>VANGUARD MALVERN FUNDS</t>
        </is>
      </c>
    </row>
    <row r="6">
      <c r="A6" s="4" t="inlineStr">
        <is>
          <t>CIK</t>
        </is>
      </c>
      <c r="B6" s="4" t="inlineStr">
        <is>
          <t>dei_EntityCentralIndexKey</t>
        </is>
      </c>
      <c r="C6" s="4" t="inlineStr">
        <is>
          <t>000083690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11,
		2021</t>
        </is>
      </c>
    </row>
    <row r="9">
      <c r="A9" s="4" t="inlineStr">
        <is>
          <t>Document Effective Date</t>
        </is>
      </c>
      <c r="B9" s="4" t="inlineStr">
        <is>
          <t>dei_DocumentEffectiveDate</t>
        </is>
      </c>
      <c r="C9" s="4" t="inlineStr">
        <is>
          <t>Oct. 12,
		2021</t>
        </is>
      </c>
    </row>
    <row r="10">
      <c r="A10" s="4" t="inlineStr">
        <is>
          <t>Prospectus Date</t>
        </is>
      </c>
      <c r="B10" s="4" t="inlineStr">
        <is>
          <t>rr_ProspectusDate</t>
        </is>
      </c>
      <c r="C10" s="4" t="inlineStr">
        <is>
          <t>Oct.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6" customWidth="1" min="1" max="1"/>
    <col width="21" customWidth="1" min="2" max="2"/>
    <col width="22" customWidth="1" min="3" max="3"/>
    <col width="22" customWidth="1" min="4" max="4"/>
    <col width="23" customWidth="1" min="5" max="5"/>
  </cols>
  <sheetData>
    <row r="1">
      <c r="A1" s="1" t="inlineStr">
        <is>
          <t>Expense Example - Retail - Vanguard Multi-Sector Income Bond Fund</t>
        </is>
      </c>
      <c r="B1" s="2" t="inlineStr">
        <is>
          <t>Admiral Shares1 Year</t>
        </is>
      </c>
      <c r="C1" s="2" t="inlineStr">
        <is>
          <t>Admiral Shares3 Years</t>
        </is>
      </c>
      <c r="D1" s="2" t="inlineStr">
        <is>
          <t>Investor Shares1 Year</t>
        </is>
      </c>
      <c r="E1" s="2" t="inlineStr">
        <is>
          <t>Investor Shares3 Years</t>
        </is>
      </c>
    </row>
    <row r="2">
      <c r="A2" s="4" t="inlineStr">
        <is>
          <t>USD ($)</t>
        </is>
      </c>
      <c r="B2" s="6" t="n">
        <v>41</v>
      </c>
      <c r="C2" s="6" t="n">
        <v>128</v>
      </c>
      <c r="D2" s="6" t="n">
        <v>31</v>
      </c>
      <c r="E2" s="6" t="n">
        <v>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2,
		2021</t>
        </is>
      </c>
    </row>
    <row r="4">
      <c r="A4" s="4" t="inlineStr">
        <is>
          <t>Retail | Vanguard Multi-Sector Incom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total return while generating a moderate to high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s&amp;lt;/span&gt;</t>
        </is>
      </c>
    </row>
    <row r="16">
      <c r="A16" s="4" t="inlineStr">
        <is>
          <t>Expense Example Narrative [Text Block]</t>
        </is>
      </c>
      <c r="B16" s="4" t="inlineStr">
        <is>
          <t>rr_ExpenseExampleNarrativeTextBlock</t>
        </is>
      </c>
      <c r="C16"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a variety of fixed income securities that are high-quality, medium-quality, and lower quality bonds (commonly known as “junk bonds”) across several fixed income sectors. Under normal circumstances, the Fund will invest at least 80% of its assets in bonds, which include fixed income securities such as corporate bonds; emerging market bonds; and U.S. Treasury obligations and other U.S. government and agency securities. All bonds purchased by the Fund will have a maturity of 90 days or more at the time of their issuance. The Fund can purchase bonds of any credit quality. High-quality fixed income securities are investment-grade securities that are rated the equivalent of A3 or better by Moody‘s Investors Service, Inc. (Moody’s) or another independent rating agency or, if unrated, are determined to be of comparable quality by the Fund’s advisor. Medium-quality fixed income securities are investment-grade securities that are rated the equivalent of Baa1, Baa2, or Baa3 by Moody‘s or another independent rating agency or, if unrated, are determined to be of comparable quality by the Fund’s advisor. Lower quality fixed income securities are non-investment-grade securities that are rated the equivalent of Ba1 or lower by Moody’s or another independent bond rating agency or, if unrated, are determined to be of comparable quality by the Fund’s advisor. No more than 65% of the Fund’s assets may be invested in non-investment-grade fixed income securities, or junk bonds. The Fund invests in a variety of fixed income securities of issuers that are tied economically to emerging market countries. Emerging market bonds include sovereign debt securities, which include fixed income securities that are issued or guaranteed by foreign governments or their agencies, authorities, political subdivisions or instrumentalities, or other supranational agencies, as well as debt securities issued or guaranteed by foreign corporations and foreign financial institutions. Emerging market countries include countries whose economies or bond markets are less developed. This would include most countries except for Australia, Canada, Japan, New Zealand, the United States, the United Kingdom, and most European Monetary Union countries. The Fund may invest in emerging market bonds that have lower quality ratings. The Fund seeks to have a majority of its assets denominated in or hedged back to the U.S. dollar but has the ability to invest in bonds denominated in a foreign currency on an unhedged basis. The Fund may attempt to hedge some or all of its foreign currency exposure, primarily through the use of foreign currency exchange forward contracts, in an effort to manage the currency risk associated with investing in securities denominated in currencies other than the U.S. dollar. In addition to foreign currency exchange forward contracts, the Fund may invest in other derivatives instruments, such as options, futures contracts, or other swap agreement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A fund's income declines when interest rates fall because the fund then must invest new cash flow and cash from maturing bonds in lower-yielding bonds. Income risk is generally high for short-term bond funds and moderate for intermediate-term bond funds,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Because the Fund invests in junk bonds, credit risk should be high for the Fund. •  Liquidity risk , which is the chance that the Fund may not be able to sell a security in a timely manner at a desired price. •  Emerging markets risk , which is the chance that the bonds of governments, government agencies, government-owned corporations, and foreign companies located in emerging market countries will be substantially more volatile, and substantially less liquid, than the bonds of governments, government agencies, government-owned corporations, and foreign companies located in more developed foreign markets because, among other factors, emerging market countries can have more variable economic performance; greater custodial and operational risks; less developed legal, tax, regulatory, and accounting systems; and greater political, social, and economic instability than developed markets. Emerging markets risk should be high for the Fund. •  Country/regional risk , which is the chance that world events—such as political upheaval, financial troubles, or natural disasters—will adversely affect the value and/or liquidity of securities issued by foreign governments, government agencies, government-owned corporations, and foreign companies. Because the Fund may invest its assets in bonds of issuers located in any one country or region, the Fund's performance may be hurt disproportionately by the poor performance of its investments in that area. Country/regional risk is especially high in emerging market countries. •  Currency risk , which is the chance that the value of a foreign investment, measured in U.S. dollars, will decrease because of unfavorable changes in currency exchange rates. Currency risk is especially high in emerging markets. •  Currency hedging risk . The Fund has the ability to invest in foreign bonds which may or may not be denominated in or hedged back to U.S. dollars.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  Counterparty risk , which is the chance that the counterparty to a currency forward contract, or other investment vehicle, with the Fund is unable or unwilling to meet its financial obligations.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margin-left:0%;"&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is is the Fund‘s initial prospectus, so it does not contain performance data.</t>
        </is>
      </c>
    </row>
    <row r="25">
      <c r="A25" s="4" t="inlineStr">
        <is>
          <t>Performance One Year or Less [Text]</t>
        </is>
      </c>
      <c r="B25" s="4" t="inlineStr">
        <is>
          <t>rr_PerformanceOneYearOrLess</t>
        </is>
      </c>
      <c r="C25" s="4" t="inlineStr">
        <is>
          <t>&amp;lt;span style="color:#000000;font-family:Arial;font-size:9.5pt;margin-left:0%;"&gt;This is the Fund‘s initial prospectus, so it does not contain performance data.&amp;lt;/span&gt;</t>
        </is>
      </c>
    </row>
    <row r="26">
      <c r="A26" s="4" t="inlineStr">
        <is>
          <t>Retail | Vanguard Multi-Sector Income Bond Fund | Admiral Shares</t>
        </is>
      </c>
    </row>
    <row r="27">
      <c r="A27" s="3" t="inlineStr">
        <is>
          <t>Risk Return Abstract</t>
        </is>
      </c>
      <c r="B27" s="4" t="inlineStr">
        <is>
          <t>rr_RiskReturnAbstract</t>
        </is>
      </c>
    </row>
    <row r="28">
      <c r="A28" s="4" t="inlineStr">
        <is>
          <t>Purchase Fee</t>
        </is>
      </c>
      <c r="B28" s="4" t="inlineStr">
        <is>
          <t>rr_MaximumCumulativeSalesChargeOverOther</t>
        </is>
      </c>
      <c r="C28" s="4" t="inlineStr">
        <is>
          <t xml:space="preserve">none
				</t>
        </is>
      </c>
    </row>
    <row r="29">
      <c r="A29" s="4" t="inlineStr">
        <is>
          <t>Sales Charge (Load) Imposed on Purchases</t>
        </is>
      </c>
      <c r="B29" s="4" t="inlineStr">
        <is>
          <t>rr_MaximumSalesChargeImposedOnPurchasesOverOfferingPrice</t>
        </is>
      </c>
      <c r="C29" s="4" t="inlineStr">
        <is>
          <t xml:space="preserve">none
				</t>
        </is>
      </c>
    </row>
    <row r="30">
      <c r="A30" s="4" t="inlineStr">
        <is>
          <t>Sales Charge (Load) Imposed on Reinvested Dividends</t>
        </is>
      </c>
      <c r="B30" s="4" t="inlineStr">
        <is>
          <t>rr_MaximumSalesChargeOnReinvestedDividendsAndDistributionsOverOther</t>
        </is>
      </c>
      <c r="C30" s="4" t="inlineStr">
        <is>
          <t xml:space="preserve">none
				</t>
        </is>
      </c>
    </row>
    <row r="31">
      <c r="A31" s="4" t="inlineStr">
        <is>
          <t>Redemption Fee</t>
        </is>
      </c>
      <c r="B31" s="4" t="inlineStr">
        <is>
          <t>rr_RedemptionFeeOverRedemption</t>
        </is>
      </c>
      <c r="C31" s="4" t="inlineStr">
        <is>
          <t xml:space="preserve">none
				</t>
        </is>
      </c>
    </row>
    <row r="32">
      <c r="A32" s="4" t="inlineStr">
        <is>
          <t>Account Service Fee Per Year (for certain fund account balances below $10,000)</t>
        </is>
      </c>
      <c r="B32" s="4" t="inlineStr">
        <is>
          <t>rr_MaximumAccountFee</t>
        </is>
      </c>
      <c r="C32" s="5" t="n">
        <v>20</v>
      </c>
    </row>
    <row r="33">
      <c r="A33" s="4" t="inlineStr">
        <is>
          <t>Management Fees</t>
        </is>
      </c>
      <c r="B33" s="4" t="inlineStr">
        <is>
          <t>rr_ManagementFeesOverAssets</t>
        </is>
      </c>
      <c r="C33" s="4" t="inlineStr">
        <is>
          <t>0.14%</t>
        </is>
      </c>
    </row>
    <row r="34">
      <c r="A34" s="4" t="inlineStr">
        <is>
          <t>12b-1 Distribution Fee</t>
        </is>
      </c>
      <c r="B34" s="4" t="inlineStr">
        <is>
          <t>rr_DistributionAndService12b1FeesOverAssets</t>
        </is>
      </c>
      <c r="C34" s="4" t="inlineStr">
        <is>
          <t xml:space="preserve">none
				</t>
        </is>
      </c>
    </row>
    <row r="35">
      <c r="A35" s="4" t="inlineStr">
        <is>
          <t>Other Expenses</t>
        </is>
      </c>
      <c r="B35" s="4" t="inlineStr">
        <is>
          <t>rr_OtherExpensesOverAssets</t>
        </is>
      </c>
      <c r="C35" s="4" t="inlineStr">
        <is>
          <t>0.26%</t>
        </is>
      </c>
    </row>
    <row r="36">
      <c r="A36" s="4" t="inlineStr">
        <is>
          <t>Total Annual Fund Operating Expenses</t>
        </is>
      </c>
      <c r="B36" s="4" t="inlineStr">
        <is>
          <t>rr_ExpensesOverAssets</t>
        </is>
      </c>
      <c r="C36" s="4" t="inlineStr">
        <is>
          <t>0.40%</t>
        </is>
      </c>
      <c r="D36" s="4" t="inlineStr">
        <is>
          <t>[1]</t>
        </is>
      </c>
    </row>
    <row r="37">
      <c r="A37" s="4" t="inlineStr">
        <is>
          <t>1 Year</t>
        </is>
      </c>
      <c r="B37" s="4" t="inlineStr">
        <is>
          <t>rr_ExpenseExampleYear01</t>
        </is>
      </c>
      <c r="C37" s="5" t="n">
        <v>41</v>
      </c>
    </row>
    <row r="38">
      <c r="A38" s="4" t="inlineStr">
        <is>
          <t>3 Years</t>
        </is>
      </c>
      <c r="B38" s="4" t="inlineStr">
        <is>
          <t>rr_ExpenseExampleYear03</t>
        </is>
      </c>
      <c r="C38" s="5" t="n">
        <v>128</v>
      </c>
    </row>
    <row r="39">
      <c r="A39" s="4" t="inlineStr">
        <is>
          <t>Retail | Vanguard Multi-Sector Income Bond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10%</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20%</t>
        </is>
      </c>
    </row>
    <row r="49">
      <c r="A49" s="4" t="inlineStr">
        <is>
          <t>Total Annual Fund Operating Expenses</t>
        </is>
      </c>
      <c r="B49" s="4" t="inlineStr">
        <is>
          <t>rr_ExpensesOverAssets</t>
        </is>
      </c>
      <c r="C49" s="4" t="inlineStr">
        <is>
          <t>0.30%</t>
        </is>
      </c>
      <c r="D49" s="4" t="inlineStr">
        <is>
          <t>[1]</t>
        </is>
      </c>
    </row>
    <row r="50">
      <c r="A50" s="4" t="inlineStr">
        <is>
          <t>1 Year</t>
        </is>
      </c>
      <c r="B50" s="4" t="inlineStr">
        <is>
          <t>rr_ExpenseExampleYear01</t>
        </is>
      </c>
      <c r="C50" s="5" t="n">
        <v>31</v>
      </c>
    </row>
    <row r="51">
      <c r="A51" s="4" t="inlineStr">
        <is>
          <t>3 Years</t>
        </is>
      </c>
      <c r="B51" s="4" t="inlineStr">
        <is>
          <t>rr_ExpenseExampleYear03</t>
        </is>
      </c>
      <c r="C51" s="5" t="n">
        <v>97</v>
      </c>
    </row>
    <row r="52"/>
    <row r="53">
      <c r="A53" s="4" t="inlineStr">
        <is>
          <t>[1]</t>
        </is>
      </c>
      <c r="B53" s="4" t="inlineStr">
        <is>
          <t>The expense information shown in the table reflects estimated amounts for the current fiscal year.</t>
        </is>
      </c>
    </row>
  </sheetData>
  <mergeCells count="3">
    <mergeCell ref="C1:D1"/>
    <mergeCell ref="A52:C52"/>
    <mergeCell ref="B53:C5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2,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12, 2021</t>
        </is>
      </c>
    </row>
    <row r="2">
      <c r="A2" s="4" t="inlineStr">
        <is>
          <t>Retail | Vanguard Core-Plus Bond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total return while generating a moderate to high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invests in fixed income securities of various maturities, yields, and qualities. Under normal circumstances, the Fund will invest at least 80% of its assets in bonds, which include fixed income securities such as corporate bonds; U.S. Treasury obligations and other U.S. government and agency securities; and asset-backed, mortgage-backed, and mortgage-related securities. All bonds purchased by the Fund will have a maturity of 90 days or more at the time of their issuance. The Fund may invest in fixed income securities of non-U.S. issuers, including emerging market countries. The Fund can purchase bonds of any quality. High-quality fixed income securities are investment-grade securities that are rated the equivalent of A3 or better by Moody’s Investors Service, Inc. (Moody’s), or another independent rating agency or, if unrated, are determined to be of comparable quality by the Fund’s advisor. Medium-quality fixed income securities are investment-grade securities that are rated the equivalent of Baa1, Baa2, or Baa3 by Moody’s or another independent rating agency or, if unrated, are determined to be of comparable quality by the Fund’s advisor. Lower quality fixed income securities—commonly known as “junk bonds”—are non-investment-grade securities that are rated the equivalent of Ba1 or lower by Moody’s or another independent rating agency or, if unrated, are determined to be of comparable quality by the Fund’s advisor. No more than 35% of the Fund’s assets may be invested in non-investment-grade fixed-income securities, or junk bonds. The Fund seeks to have a majority of its assets denominated in or hedged back to the U.S. dollar but has the ability to invest in bonds denominated in a foreign currency on an unhedged basis. The Fund may attempt to hedge some or all of its foreign currency exposure, primarily through the use of foreign currency exchange forward contracts, in an effort to manage the currency risk associated with investing in securities denominated in currencies other than the U.S. dollar. In addition to foreign currency exchange forward contracts, the Fund may invest in other derivatives instruments, such as options, futures contracts, other swap agreements, or in to be announced (“TBA”) mortgage-backed securit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A fund's income declines when interest rates fall because the fund then must invest new cash flow and cash from maturing bonds in lower-yielding bonds. Income risk is generally high for short-term bond funds and moderate for intermediate-term bond funds,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Emerging markets risk , which is the chance that the bonds of governments, government agencies, government-owned corporations, and foreign companies located in emerging market countries will be substantially more volatile, and substantially less liquid, than the bonds of governments, government agencies, government-owned corporations, and foreign companies located in more developed foreign markets because, among other factors, emerging market countries can have more variable economic performanc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and/or liquidity of securities issued by foreign governments, government agencies, government-owned corporations, and foreign companies. Because the Fund may invest in bonds of issuers located in any one country or region, the Fund's performance may be hurt disproportionately by the poor performance of its investments in that area. Country/regional risk is especially high in emerging market countries. •  Currency risk , which is the chance that the value of a foreign investment, measured in U.S. dollars, will decrease because of unfavorable changes in currency exchange rates. Currency risk is especially high in emerging markets. •  Currency hedging risk . The Fund has the ability to invest in foreign bonds which may or may not be denominated in or hedged back to U.S. dollars.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  Counterparty risk , which is the chance that the counterparty to a currency forward contract, or other investment vehicle, with the Fund is unable or unwilling to meet its financial obliga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Core-Plus Bond Fund</t>
        </is>
      </c>
      <c r="B1" s="2" t="inlineStr">
        <is>
          <t>Oct. 12,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Retail - Vanguard Core-Plus Bond Fund</t>
        </is>
      </c>
      <c r="B1" s="2" t="inlineStr">
        <is>
          <t>Oct. 12, 2021</t>
        </is>
      </c>
    </row>
    <row r="2">
      <c r="A2" s="4" t="inlineStr">
        <is>
          <t>Investor Shares</t>
        </is>
      </c>
    </row>
    <row r="3">
      <c r="A3" s="3" t="inlineStr">
        <is>
          <t>Operating Expenses:</t>
        </is>
      </c>
    </row>
    <row r="4">
      <c r="A4" s="4" t="inlineStr">
        <is>
          <t>Management Fees</t>
        </is>
      </c>
      <c r="B4" s="4" t="inlineStr">
        <is>
          <t>0.14%</t>
        </is>
      </c>
    </row>
    <row r="5">
      <c r="A5" s="4" t="inlineStr">
        <is>
          <t>12b-1 Distribution Fee</t>
        </is>
      </c>
      <c r="B5" s="4" t="inlineStr">
        <is>
          <t xml:space="preserve">none
				</t>
        </is>
      </c>
    </row>
    <row r="6">
      <c r="A6" s="4" t="inlineStr">
        <is>
          <t>Other Expenses</t>
        </is>
      </c>
      <c r="B6" s="4" t="inlineStr">
        <is>
          <t>0.16%</t>
        </is>
      </c>
    </row>
    <row r="7">
      <c r="A7" s="4" t="inlineStr">
        <is>
          <t>Total Annual Fund Operating Expenses</t>
        </is>
      </c>
      <c r="B7" s="4" t="inlineStr">
        <is>
          <t>0.30%</t>
        </is>
      </c>
      <c r="C7" s="4" t="inlineStr">
        <is>
          <t>[1]</t>
        </is>
      </c>
    </row>
    <row r="8">
      <c r="A8" s="4" t="inlineStr">
        <is>
          <t>Admiral Shares</t>
        </is>
      </c>
    </row>
    <row r="9">
      <c r="A9" s="3" t="inlineStr">
        <is>
          <t>Operating Expenses:</t>
        </is>
      </c>
    </row>
    <row r="10">
      <c r="A10" s="4" t="inlineStr">
        <is>
          <t>Management Fees</t>
        </is>
      </c>
      <c r="B10" s="4" t="inlineStr">
        <is>
          <t>0.06%</t>
        </is>
      </c>
    </row>
    <row r="11">
      <c r="A11" s="4" t="inlineStr">
        <is>
          <t>12b-1 Distribution Fee</t>
        </is>
      </c>
      <c r="B11" s="4" t="inlineStr">
        <is>
          <t xml:space="preserve">none
				</t>
        </is>
      </c>
    </row>
    <row r="12">
      <c r="A12" s="4" t="inlineStr">
        <is>
          <t>Other Expenses</t>
        </is>
      </c>
      <c r="B12" s="4" t="inlineStr">
        <is>
          <t>0.14%</t>
        </is>
      </c>
    </row>
    <row r="13">
      <c r="A13" s="4" t="inlineStr">
        <is>
          <t>Total Annual Fund Operating Expenses</t>
        </is>
      </c>
      <c r="B13" s="4" t="inlineStr">
        <is>
          <t>0.20%</t>
        </is>
      </c>
      <c r="C13" s="4" t="inlineStr">
        <is>
          <t>[1]</t>
        </is>
      </c>
    </row>
    <row r="14"/>
    <row r="15">
      <c r="A15" s="4" t="inlineStr">
        <is>
          <t>[1]</t>
        </is>
      </c>
      <c r="B15" s="4" t="inlineStr">
        <is>
          <t>The expense information shown in the table reflects estimated amounts for the current fiscal year.</t>
        </is>
      </c>
    </row>
  </sheetData>
  <mergeCells count="3">
    <mergeCell ref="B1:C1"/>
    <mergeCell ref="A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22" customWidth="1" min="2" max="2"/>
    <col width="23" customWidth="1" min="3" max="3"/>
    <col width="21" customWidth="1" min="4" max="4"/>
    <col width="22" customWidth="1" min="5" max="5"/>
  </cols>
  <sheetData>
    <row r="1">
      <c r="A1" s="1" t="inlineStr">
        <is>
          <t>Expense Example - Retail - Vanguard Core-Plus Bond Fund</t>
        </is>
      </c>
      <c r="B1" s="2" t="inlineStr">
        <is>
          <t>Investor Shares1 Year</t>
        </is>
      </c>
      <c r="C1" s="2" t="inlineStr">
        <is>
          <t>Investor Shares3 Years</t>
        </is>
      </c>
      <c r="D1" s="2" t="inlineStr">
        <is>
          <t>Admiral Shares1 Year</t>
        </is>
      </c>
      <c r="E1" s="2" t="inlineStr">
        <is>
          <t>Admiral Shares3 Years</t>
        </is>
      </c>
    </row>
    <row r="2">
      <c r="A2" s="4" t="inlineStr">
        <is>
          <t>USD ($)</t>
        </is>
      </c>
      <c r="B2" s="6" t="n">
        <v>31</v>
      </c>
      <c r="C2" s="6" t="n">
        <v>97</v>
      </c>
      <c r="D2" s="6" t="n">
        <v>20</v>
      </c>
      <c r="E2" s="6" t="n">
        <v>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12,
		2021</t>
        </is>
      </c>
    </row>
    <row r="4">
      <c r="A4" s="4" t="inlineStr">
        <is>
          <t>Retail | Vanguard Core-Plu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total return while generating a moderate to high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The Fund has no operating history and therefore has no portfolio turnover information.</t>
        </is>
      </c>
    </row>
    <row r="15">
      <c r="A15" s="4" t="inlineStr">
        <is>
          <t>Expense Example [Heading]</t>
        </is>
      </c>
      <c r="B15" s="4" t="inlineStr">
        <is>
          <t>rr_ExpenseExampleHeading</t>
        </is>
      </c>
      <c r="C15" s="4" t="inlineStr">
        <is>
          <t>&amp;lt;span style="color:#000000;font-family:Arial;font-size:9.5pt;margin-left:0%;"&gt;Examples&amp;lt;/span&gt;</t>
        </is>
      </c>
    </row>
    <row r="16">
      <c r="A16" s="4" t="inlineStr">
        <is>
          <t>Expense Example Narrative [Text Block]</t>
        </is>
      </c>
      <c r="B16" s="4" t="inlineStr">
        <is>
          <t>rr_ExpenseExampleNarrativeTextBlock</t>
        </is>
      </c>
      <c r="C16"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10pt;font-weight:bold;margin-left:0%;"&gt;Principal Investment Strategies&amp;lt;/span&gt;</t>
        </is>
      </c>
    </row>
    <row r="18">
      <c r="A18" s="4" t="inlineStr">
        <is>
          <t>Strategy Narrative [Text Block]</t>
        </is>
      </c>
      <c r="B18" s="4" t="inlineStr">
        <is>
          <t>rr_StrategyNarrativeTextBlock</t>
        </is>
      </c>
      <c r="C18" s="4" t="inlineStr">
        <is>
          <t>The Fund invests in fixed income securities of various maturities, yields, and qualities. Under normal circumstances, the Fund will invest at least 80% of its assets in bonds, which include fixed income securities such as corporate bonds; U.S. Treasury obligations and other U.S. government and agency securities; and asset-backed, mortgage-backed, and mortgage-related securities. All bonds purchased by the Fund will have a maturity of 90 days or more at the time of their issuance. The Fund may invest in fixed income securities of non-U.S. issuers, including emerging market countries. The Fund can purchase bonds of any quality. High-quality fixed income securities are investment-grade securities that are rated the equivalent of A3 or better by Moody’s Investors Service, Inc. (Moody’s), or another independent rating agency or, if unrated, are determined to be of comparable quality by the Fund’s advisor. Medium-quality fixed income securities are investment-grade securities that are rated the equivalent of Baa1, Baa2, or Baa3 by Moody’s or another independent rating agency or, if unrated, are determined to be of comparable quality by the Fund’s advisor. Lower quality fixed income securities—commonly known as “junk bonds”—are non-investment-grade securities that are rated the equivalent of Ba1 or lower by Moody’s or another independent rating agency or, if unrated, are determined to be of comparable quality by the Fund’s advisor. No more than 35% of the Fund’s assets may be invested in non-investment-grade fixed-income securities, or junk bonds. The Fund seeks to have a majority of its assets denominated in or hedged back to the U.S. dollar but has the ability to invest in bonds denominated in a foreign currency on an unhedged basis. The Fund may attempt to hedge some or all of its foreign currency exposure, primarily through the use of foreign currency exchange forward contracts, in an effort to manage the currency risk associated with investing in securities denominated in currencies other than the U.S. dollar. In addition to foreign currency exchange forward contracts, the Fund may invest in other derivatives instruments, such as options, futures contracts, other swap agreements, or in to be announced (“TBA”) mortgage-backed securities.</t>
        </is>
      </c>
    </row>
    <row r="19">
      <c r="A19" s="4" t="inlineStr">
        <is>
          <t>Risk [Heading]</t>
        </is>
      </c>
      <c r="B19" s="4" t="inlineStr">
        <is>
          <t>rr_RiskHeading</t>
        </is>
      </c>
      <c r="C19" s="4" t="inlineStr">
        <is>
          <t>&amp;lt;span style="color:#000000;font-family:Arial;font-size:10pt;font-weight:bold;margin-left:0%;"&gt;Principal Risks&amp;lt;/span&gt;</t>
        </is>
      </c>
    </row>
    <row r="20">
      <c r="A20" s="4" t="inlineStr">
        <is>
          <t>Risk Narrative [Text Block]</t>
        </is>
      </c>
      <c r="B20" s="4" t="inlineStr">
        <is>
          <t>rr_RiskNarrativeTextBlock</t>
        </is>
      </c>
      <c r="C20"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A fund's income declines when interest rates fall because the fund then must invest new cash flow and cash from maturing bonds in lower-yielding bonds. Income risk is generally high for short-term bond funds and moderate for intermediate-term bond funds,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Emerging markets risk , which is the chance that the bonds of governments, government agencies, government-owned corporations, and foreign companies located in emerging market countries will be substantially more volatile, and substantially less liquid, than the bonds of governments, government agencies, government-owned corporations, and foreign companies located in more developed foreign markets because, among other factors, emerging market countries can have more variable economic performance; greater custodial and operational risks; less developed legal, tax, regulatory, and accounting systems; and greater political, social, and economic instability than developed markets. •  Country/regional risk , which is the chance that world events—such as political upheaval, financial troubles, or natural disasters—will adversely affect the value and/or liquidity of securities issued by foreign governments, government agencies, government-owned corporations, and foreign companies. Because the Fund may invest in bonds of issuers located in any one country or region, the Fund's performance may be hurt disproportionately by the poor performance of its investments in that area. Country/regional risk is especially high in emerging market countries. •  Currency risk , which is the chance that the value of a foreign investment, measured in U.S. dollars, will decrease because of unfavorable changes in currency exchange rates. Currency risk is especially high in emerging markets. •  Currency hedging risk . The Fund has the ability to invest in foreign bonds which may or may not be denominated in or hedged back to U.S. dollars.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  Counterparty risk , which is the chance that the counterparty to a currency forward contract, or other investment vehicle, with the Fund is unable or unwilling to meet its financial obligations. An investment in the Fund is not a deposit of a bank and is not insured or guaranteed by the Federal Deposit Insurance Corporation or any other government agency.</t>
        </is>
      </c>
    </row>
    <row r="21">
      <c r="A21" s="4" t="inlineStr">
        <is>
          <t>Risk Lose Money [Text]</t>
        </is>
      </c>
      <c r="B21" s="4" t="inlineStr">
        <is>
          <t>rr_RiskLoseMoney</t>
        </is>
      </c>
      <c r="C21" s="4" t="inlineStr">
        <is>
          <t>&amp;lt;span style="color:#000000;font-family:Arial;font-size:9.5pt;margin-left:0%;"&gt;An investment in the Fund could lose money over short or long periods of time.&amp;lt;/span&gt;</t>
        </is>
      </c>
    </row>
    <row r="22">
      <c r="A22" s="4" t="inlineStr">
        <is>
          <t>Risk Not Insured Depository Institution [Text]</t>
        </is>
      </c>
      <c r="B22" s="4" t="inlineStr">
        <is>
          <t>rr_RiskNotInsuredDepositoryInstitution</t>
        </is>
      </c>
      <c r="C22" s="4" t="inlineStr">
        <is>
          <t>&amp;lt;span style="color:#000000;font-family:Arial;font-size:9.5pt;font-weight:bold;margin-left:0%;"&gt;An investment in the Fund is not a deposit of a bank and is not insured or &amp;lt;/span&gt;&amp;lt;span style="color:#000000;font-family:Arial;font-size:9.5pt;font-weight:bold;"&gt;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is is the Fund‘s initial prospectus, so it does not contain performance data.</t>
        </is>
      </c>
    </row>
    <row r="25">
      <c r="A25" s="4" t="inlineStr">
        <is>
          <t>Performance One Year or Less [Text]</t>
        </is>
      </c>
      <c r="B25" s="4" t="inlineStr">
        <is>
          <t>rr_PerformanceOneYearOrLess</t>
        </is>
      </c>
      <c r="C25" s="4" t="inlineStr">
        <is>
          <t>&amp;lt;span style="color:#000000;font-family:Arial;font-size:9.5pt;margin-left:0%;"&gt;This is the Fund‘s initial prospectus, so it does not contain performance data.&amp;lt;/span&gt;</t>
        </is>
      </c>
    </row>
    <row r="26">
      <c r="A26" s="4" t="inlineStr">
        <is>
          <t>Retail | Vanguard Core-Plus Bond Fund | Investor Shares</t>
        </is>
      </c>
    </row>
    <row r="27">
      <c r="A27" s="3" t="inlineStr">
        <is>
          <t>Risk Return Abstract</t>
        </is>
      </c>
      <c r="B27" s="4" t="inlineStr">
        <is>
          <t>rr_RiskReturnAbstract</t>
        </is>
      </c>
    </row>
    <row r="28">
      <c r="A28" s="4" t="inlineStr">
        <is>
          <t>Purchase Fee</t>
        </is>
      </c>
      <c r="B28" s="4" t="inlineStr">
        <is>
          <t>rr_MaximumCumulativeSalesChargeOverOther</t>
        </is>
      </c>
      <c r="C28" s="4" t="inlineStr">
        <is>
          <t xml:space="preserve">none
				</t>
        </is>
      </c>
    </row>
    <row r="29">
      <c r="A29" s="4" t="inlineStr">
        <is>
          <t>Sales Charge (Load) Imposed on Purchases</t>
        </is>
      </c>
      <c r="B29" s="4" t="inlineStr">
        <is>
          <t>rr_MaximumSalesChargeImposedOnPurchasesOverOfferingPrice</t>
        </is>
      </c>
      <c r="C29" s="4" t="inlineStr">
        <is>
          <t xml:space="preserve">none
				</t>
        </is>
      </c>
    </row>
    <row r="30">
      <c r="A30" s="4" t="inlineStr">
        <is>
          <t>Sales Charge (Load) Imposed on Reinvested Dividends</t>
        </is>
      </c>
      <c r="B30" s="4" t="inlineStr">
        <is>
          <t>rr_MaximumSalesChargeOnReinvestedDividendsAndDistributionsOverOther</t>
        </is>
      </c>
      <c r="C30" s="4" t="inlineStr">
        <is>
          <t xml:space="preserve">none
				</t>
        </is>
      </c>
    </row>
    <row r="31">
      <c r="A31" s="4" t="inlineStr">
        <is>
          <t>Redemption Fee</t>
        </is>
      </c>
      <c r="B31" s="4" t="inlineStr">
        <is>
          <t>rr_RedemptionFeeOverRedemption</t>
        </is>
      </c>
      <c r="C31" s="4" t="inlineStr">
        <is>
          <t xml:space="preserve">none
				</t>
        </is>
      </c>
    </row>
    <row r="32">
      <c r="A32" s="4" t="inlineStr">
        <is>
          <t>Account Service Fee Per Year (for certain fund account balances below $10,000)</t>
        </is>
      </c>
      <c r="B32" s="4" t="inlineStr">
        <is>
          <t>rr_MaximumAccountFee</t>
        </is>
      </c>
      <c r="C32" s="5" t="n">
        <v>20</v>
      </c>
    </row>
    <row r="33">
      <c r="A33" s="4" t="inlineStr">
        <is>
          <t>Management Fees</t>
        </is>
      </c>
      <c r="B33" s="4" t="inlineStr">
        <is>
          <t>rr_ManagementFeesOverAssets</t>
        </is>
      </c>
      <c r="C33" s="4" t="inlineStr">
        <is>
          <t>0.14%</t>
        </is>
      </c>
    </row>
    <row r="34">
      <c r="A34" s="4" t="inlineStr">
        <is>
          <t>12b-1 Distribution Fee</t>
        </is>
      </c>
      <c r="B34" s="4" t="inlineStr">
        <is>
          <t>rr_DistributionAndService12b1FeesOverAssets</t>
        </is>
      </c>
      <c r="C34" s="4" t="inlineStr">
        <is>
          <t xml:space="preserve">none
				</t>
        </is>
      </c>
    </row>
    <row r="35">
      <c r="A35" s="4" t="inlineStr">
        <is>
          <t>Other Expenses</t>
        </is>
      </c>
      <c r="B35" s="4" t="inlineStr">
        <is>
          <t>rr_OtherExpensesOverAssets</t>
        </is>
      </c>
      <c r="C35" s="4" t="inlineStr">
        <is>
          <t>0.16%</t>
        </is>
      </c>
    </row>
    <row r="36">
      <c r="A36" s="4" t="inlineStr">
        <is>
          <t>Total Annual Fund Operating Expenses</t>
        </is>
      </c>
      <c r="B36" s="4" t="inlineStr">
        <is>
          <t>rr_ExpensesOverAssets</t>
        </is>
      </c>
      <c r="C36" s="4" t="inlineStr">
        <is>
          <t>0.30%</t>
        </is>
      </c>
      <c r="D36" s="4" t="inlineStr">
        <is>
          <t>[1]</t>
        </is>
      </c>
    </row>
    <row r="37">
      <c r="A37" s="4" t="inlineStr">
        <is>
          <t>1 Year</t>
        </is>
      </c>
      <c r="B37" s="4" t="inlineStr">
        <is>
          <t>rr_ExpenseExampleYear01</t>
        </is>
      </c>
      <c r="C37" s="5" t="n">
        <v>31</v>
      </c>
    </row>
    <row r="38">
      <c r="A38" s="4" t="inlineStr">
        <is>
          <t>3 Years</t>
        </is>
      </c>
      <c r="B38" s="4" t="inlineStr">
        <is>
          <t>rr_ExpenseExampleYear03</t>
        </is>
      </c>
      <c r="C38" s="5" t="n">
        <v>97</v>
      </c>
    </row>
    <row r="39">
      <c r="A39" s="4" t="inlineStr">
        <is>
          <t>Retail | Vanguard Core-Plus Bond Fund | Admiral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06%</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14%</t>
        </is>
      </c>
    </row>
    <row r="49">
      <c r="A49" s="4" t="inlineStr">
        <is>
          <t>Total Annual Fund Operating Expenses</t>
        </is>
      </c>
      <c r="B49" s="4" t="inlineStr">
        <is>
          <t>rr_ExpensesOverAssets</t>
        </is>
      </c>
      <c r="C49" s="4" t="inlineStr">
        <is>
          <t>0.20%</t>
        </is>
      </c>
      <c r="D49" s="4" t="inlineStr">
        <is>
          <t>[1]</t>
        </is>
      </c>
    </row>
    <row r="50">
      <c r="A50" s="4" t="inlineStr">
        <is>
          <t>1 Year</t>
        </is>
      </c>
      <c r="B50" s="4" t="inlineStr">
        <is>
          <t>rr_ExpenseExampleYear01</t>
        </is>
      </c>
      <c r="C50" s="5" t="n">
        <v>20</v>
      </c>
    </row>
    <row r="51">
      <c r="A51" s="4" t="inlineStr">
        <is>
          <t>3 Years</t>
        </is>
      </c>
      <c r="B51" s="4" t="inlineStr">
        <is>
          <t>rr_ExpenseExampleYear03</t>
        </is>
      </c>
      <c r="C51" s="5" t="n">
        <v>64</v>
      </c>
    </row>
    <row r="52"/>
    <row r="53">
      <c r="A53" s="4" t="inlineStr">
        <is>
          <t>[1]</t>
        </is>
      </c>
      <c r="B53" s="4" t="inlineStr">
        <is>
          <t>The expense information shown in the table reflects estimated amounts for the current fiscal year.</t>
        </is>
      </c>
    </row>
  </sheetData>
  <mergeCells count="3">
    <mergeCell ref="C1:D1"/>
    <mergeCell ref="A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12, 2021</t>
        </is>
      </c>
    </row>
    <row r="2">
      <c r="A2" s="4" t="inlineStr">
        <is>
          <t>Retail | Vanguard Multi-Sector Income Bond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total return while generating a moderate to high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The Fund has no operating history and therefore has no portfolio turnover information.</t>
        </is>
      </c>
    </row>
    <row r="14">
      <c r="A14" s="4" t="inlineStr">
        <is>
          <t>&amp;lt;span style="color:#000000;font-family:Arial;font-size:10pt;font-weight:bold;margin-left:0%;"&gt;Principal Investment Strategies&amp;lt;/span&gt;</t>
        </is>
      </c>
    </row>
    <row r="15">
      <c r="A15" s="4" t="inlineStr">
        <is>
          <t>The Fund invests in a variety of fixed income securities that are high-quality, medium-quality, and lower quality bonds (commonly known as “junk bonds”) across several fixed income sectors. Under normal circumstances, the Fund will invest at least 80% of its assets in bonds, which include fixed income securities such as corporate bonds; emerging market bonds; and U.S. Treasury obligations and other U.S. government and agency securities. All bonds purchased by the Fund will have a maturity of 90 days or more at the time of their issuance. The Fund can purchase bonds of any credit quality. High-quality fixed income securities are investment-grade securities that are rated the equivalent of A3 or better by Moody‘s Investors Service, Inc. (Moody’s) or another independent rating agency or, if unrated, are determined to be of comparable quality by the Fund’s advisor. Medium-quality fixed income securities are investment-grade securities that are rated the equivalent of Baa1, Baa2, or Baa3 by Moody‘s or another independent rating agency or, if unrated, are determined to be of comparable quality by the Fund’s advisor. Lower quality fixed income securities are non-investment-grade securities that are rated the equivalent of Ba1 or lower by Moody’s or another independent bond rating agency or, if unrated, are determined to be of comparable quality by the Fund’s advisor. No more than 65% of the Fund’s assets may be invested in non-investment-grade fixed income securities, or junk bonds. The Fund invests in a variety of fixed income securities of issuers that are tied economically to emerging market countries. Emerging market bonds include sovereign debt securities, which include fixed income securities that are issued or guaranteed by foreign governments or their agencies, authorities, political subdivisions or instrumentalities, or other supranational agencies, as well as debt securities issued or guaranteed by foreign corporations and foreign financial institutions. Emerging market countries include countries whose economies or bond markets are less developed. This would include most countries except for Australia, Canada, Japan, New Zealand, the United States, the United Kingdom, and most European Monetary Union countries. The Fund may invest in emerging market bonds that have lower quality ratings. The Fund seeks to have a majority of its assets denominated in or hedged back to the U.S. dollar but has the ability to invest in bonds denominated in a foreign currency on an unhedged basis. The Fund may attempt to hedge some or all of its foreign currency exposure, primarily through the use of foreign currency exchange forward contracts, in an effort to manage the currency risk associated with investing in securities denominated in currencies other than the U.S. dollar. In addition to foreign currency exchange forward contracts, the Fund may invest in other derivatives instruments, such as options, futures contracts, or other swap agreement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A fund's income declines when interest rates fall because the fund then must invest new cash flow and cash from maturing bonds in lower-yielding bonds. Income risk is generally high for short-term bond funds and moderate for intermediate-term bond funds,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  Credit risk , which is the chance that a bond issuer will fail to pay interest or principal in a timely manner or that negative perceptions of the issuer’s ability to make such payments will cause the price of that bond to decline. Because the Fund invests in junk bonds, credit risk should be high for the Fund. •  Liquidity risk , which is the chance that the Fund may not be able to sell a security in a timely manner at a desired price. •  Emerging markets risk , which is the chance that the bonds of governments, government agencies, government-owned corporations, and foreign companies located in emerging market countries will be substantially more volatile, and substantially less liquid, than the bonds of governments, government agencies, government-owned corporations, and foreign companies located in more developed foreign markets because, among other factors, emerging market countries can have more variable economic performance; greater custodial and operational risks; less developed legal, tax, regulatory, and accounting systems; and greater political, social, and economic instability than developed markets. Emerging markets risk should be high for the Fund. •  Country/regional risk , which is the chance that world events—such as political upheaval, financial troubles, or natural disasters—will adversely affect the value and/or liquidity of securities issued by foreign governments, government agencies, government-owned corporations, and foreign companies. Because the Fund may invest its assets in bonds of issuers located in any one country or region, the Fund's performance may be hurt disproportionately by the poor performance of its investments in that area. Country/regional risk is especially high in emerging market countries. •  Currency risk , which is the chance that the value of a foreign investment, measured in U.S. dollars, will decrease because of unfavorable changes in currency exchange rates. Currency risk is especially high in emerging markets. •  Currency hedging risk . The Fund has the ability to invest in foreign bonds which may or may not be denominated in or hedged back to U.S. dollars. The Fund will decline in value if it underhedges a currency that has weakened or overhedges a currency that has strengthened relative to the U.S. dollar. In addition, the Fund will incur expenses to hedge its foreign currency exposure. By entering into currency hedging transactions, the Fund may eliminate any chance to benefit from favorable fluctuations in relevant currency exchange rate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  Counterparty risk , which is the chance that the counterparty to a currency forward contract, or other investment vehicle, with the Fund is unable or unwilling to meet its financial obliga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is is the Fund‘s initial prospectus, so it does not contain performance data.</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Multi-Sector Income Bond Fund</t>
        </is>
      </c>
      <c r="B1" s="2" t="inlineStr">
        <is>
          <t>Oct. 12, 2021USD ($)</t>
        </is>
      </c>
    </row>
    <row r="2">
      <c r="A2" s="4" t="inlineStr">
        <is>
          <t>Admir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Investor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ail - Vanguard Multi-Sector Income Bond Fund</t>
        </is>
      </c>
      <c r="B1" s="2" t="inlineStr">
        <is>
          <t>Oct. 12, 2021</t>
        </is>
      </c>
    </row>
    <row r="2">
      <c r="A2" s="4" t="inlineStr">
        <is>
          <t>Admiral Shares</t>
        </is>
      </c>
    </row>
    <row r="3">
      <c r="A3" s="3" t="inlineStr">
        <is>
          <t>Operating Expenses:</t>
        </is>
      </c>
    </row>
    <row r="4">
      <c r="A4" s="4" t="inlineStr">
        <is>
          <t>Management Fees</t>
        </is>
      </c>
      <c r="B4" s="4" t="inlineStr">
        <is>
          <t>0.14%</t>
        </is>
      </c>
    </row>
    <row r="5">
      <c r="A5" s="4" t="inlineStr">
        <is>
          <t>12b-1 Distribution Fee</t>
        </is>
      </c>
      <c r="B5" s="4" t="inlineStr">
        <is>
          <t xml:space="preserve">none
				</t>
        </is>
      </c>
    </row>
    <row r="6">
      <c r="A6" s="4" t="inlineStr">
        <is>
          <t>Other Expenses</t>
        </is>
      </c>
      <c r="B6" s="4" t="inlineStr">
        <is>
          <t>0.26%</t>
        </is>
      </c>
    </row>
    <row r="7">
      <c r="A7" s="4" t="inlineStr">
        <is>
          <t>Total Annual Fund Operating Expenses</t>
        </is>
      </c>
      <c r="B7" s="4" t="inlineStr">
        <is>
          <t>0.40%</t>
        </is>
      </c>
      <c r="C7" s="4" t="inlineStr">
        <is>
          <t>[1]</t>
        </is>
      </c>
    </row>
    <row r="8">
      <c r="A8" s="4" t="inlineStr">
        <is>
          <t>Investor Shares</t>
        </is>
      </c>
    </row>
    <row r="9">
      <c r="A9" s="3" t="inlineStr">
        <is>
          <t>Operating Expenses:</t>
        </is>
      </c>
    </row>
    <row r="10">
      <c r="A10" s="4" t="inlineStr">
        <is>
          <t>Management Fees</t>
        </is>
      </c>
      <c r="B10" s="4" t="inlineStr">
        <is>
          <t>0.10%</t>
        </is>
      </c>
    </row>
    <row r="11">
      <c r="A11" s="4" t="inlineStr">
        <is>
          <t>12b-1 Distribution Fee</t>
        </is>
      </c>
      <c r="B11" s="4" t="inlineStr">
        <is>
          <t xml:space="preserve">none
				</t>
        </is>
      </c>
    </row>
    <row r="12">
      <c r="A12" s="4" t="inlineStr">
        <is>
          <t>Other Expenses</t>
        </is>
      </c>
      <c r="B12" s="4" t="inlineStr">
        <is>
          <t>0.20%</t>
        </is>
      </c>
    </row>
    <row r="13">
      <c r="A13" s="4" t="inlineStr">
        <is>
          <t>Total Annual Fund Operating Expenses</t>
        </is>
      </c>
      <c r="B13" s="4" t="inlineStr">
        <is>
          <t>0.30%</t>
        </is>
      </c>
      <c r="C13" s="4" t="inlineStr">
        <is>
          <t>[1]</t>
        </is>
      </c>
    </row>
    <row r="14"/>
    <row r="15">
      <c r="A15" s="4" t="inlineStr">
        <is>
          <t>[1]</t>
        </is>
      </c>
      <c r="B15" s="4" t="inlineStr">
        <is>
          <t>The expense information shown in the table reflects estimated amounts for the current fiscal year.</t>
        </is>
      </c>
    </row>
  </sheetData>
  <mergeCells count="3">
    <mergeCell ref="B1:C1"/>
    <mergeCell ref="A14:C14"/>
    <mergeCell ref="B15:C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3:14:34Z</dcterms:created>
  <dcterms:modified xmlns:dcterms="http://purl.org/dc/terms/" xmlns:xsi="http://www.w3.org/2001/XMLSchema-instance" xsi:type="dcterms:W3CDTF">2021-10-12T13:14:34Z</dcterms:modified>
</cp:coreProperties>
</file>